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8, 2021</t>
        </is>
      </c>
    </row>
    <row r="2">
      <c r="A2" s="4" t="inlineStr">
        <is>
          <t>Global X Funds | Global X FTSE Nordic Region ETF</t>
        </is>
      </c>
    </row>
    <row r="3">
      <c r="A3" s="4" t="inlineStr">
        <is>
          <t>Global X FTSE Nordic Region ETF</t>
        </is>
      </c>
    </row>
    <row r="4">
      <c r="A4" s="4" t="inlineStr">
        <is>
          <t>GLOBAL X FUNDS (the "Trust") Global X FTSE Nordic Region ETF (GXF) (the “Fund”) SUPPLEMENT DATED OCTOBER 28, 2021 TO THE SUMMARY PROSPECTUS, STATUTORY PROSPECTUS AND STATEMENT OF ADDITIONAL INFORMATION ("SAI'') FOR THE ABOVE SERIES OF THE TRUST DATED OCTOBER 28, 2021, AS AMENDED AND SUPPLEMENTED FROM TIME TO TIME Capitalized terms and certain other terms used in this supplement, unless otherwise defined in this supplement, have the meanings assigned to them in the Summary Prospectus, Statutory Prospectus and SAI. Until November 1, 2021, all references to the Fund's name and ticker symbol, listed below in the second column titled "Current Disclosure", are in effect for the Fund and supersede the name and ticker symbol included in the Fund's Summary Prospectus, Statutory Prospectus and SAI, listed in the third column in the table below: Current Disclosure New Disclosure as of November 1, 2021 Fund Name Global X FTSE Nordic Region ETF Global X MSCI Norway ETF Ticker Symbol GXF NORW</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FTSE Nordic Region ETF</t>
        </is>
      </c>
    </row>
    <row r="3">
      <c r="A3" s="3" t="inlineStr">
        <is>
          <t>Prospectus [Line Items]</t>
        </is>
      </c>
      <c r="B3" s="4" t="inlineStr">
        <is>
          <t>rr_ProspectusLineItems</t>
        </is>
      </c>
    </row>
    <row r="4">
      <c r="A4" s="4" t="inlineStr">
        <is>
          <t>Risk/Return [Heading]</t>
        </is>
      </c>
      <c r="B4" s="4" t="inlineStr">
        <is>
          <t>rr_RiskReturnHeading</t>
        </is>
      </c>
      <c r="C4" s="4" t="inlineStr">
        <is>
          <t>Global X FTSE Nordic Region ETF</t>
        </is>
      </c>
    </row>
    <row r="5">
      <c r="A5" s="4" t="inlineStr">
        <is>
          <t>Supplement to Prospectus [Text Block]</t>
        </is>
      </c>
      <c r="B5" s="4" t="inlineStr">
        <is>
          <t>rr_SupplementToProspectusTextBlock</t>
        </is>
      </c>
      <c r="C5" s="4" t="inlineStr">
        <is>
          <t>GLOBAL X FUNDS (the "Trust") Global X FTSE Nordic Region ETF (GXF) (the “Fund”) SUPPLEMENT DATED OCTOBER 28, 2021 TO THE SUMMARY PROSPECTUS, STATUTORY PROSPECTUS AND STATEMENT OF ADDITIONAL INFORMATION ("SAI'') FOR THE ABOVE SERIES OF THE TRUST DATED OCTOBER 28, 2021, AS AMENDED AND SUPPLEMENTED FROM TIME TO TIME Capitalized terms and certain other terms used in this supplement, unless otherwise defined in this supplement, have the meanings assigned to them in the Summary Prospectus, Statutory Prospectus and SAI. Until November 1, 2021, all references to the Fund's name and ticker symbol, listed below in the second column titled "Current Disclosure", are in effect for the Fund and supersede the name and ticker symbol included in the Fund's Summary Prospectus, Statutory Prospectus and SAI, listed in the third column in the table below: Current Disclosure New Disclosure as of November 1, 2021 Fund Name Global X FTSE Nordic Region ETF Global X MSCI Norway ETF Ticker Symbol GXF NORW</t>
        </is>
      </c>
    </row>
    <row r="6">
      <c r="A6" s="4" t="inlineStr">
        <is>
          <t>Supplement Closing [Text Block]</t>
        </is>
      </c>
      <c r="B6" s="4" t="inlineStr">
        <is>
          <t>ck0001432353_SupplementClosingTextBlock</t>
        </is>
      </c>
      <c r="C6" s="4" t="inlineStr">
        <is>
          <t>PLEASE RETAIN THIS SUPPLEMENT FOR FUTURE REFERENCE</t>
        </is>
      </c>
    </row>
    <row r="7">
      <c r="A7" s="4" t="inlineStr">
        <is>
          <t>Global X Funds | Global X FTSE Nordic Region ETF | Global X FTSE Nordic Region ETF</t>
        </is>
      </c>
    </row>
    <row r="8">
      <c r="A8" s="3" t="inlineStr">
        <is>
          <t>Prospectus [Line Items]</t>
        </is>
      </c>
      <c r="B8" s="4" t="inlineStr">
        <is>
          <t>rr_ProspectusLineItems</t>
        </is>
      </c>
    </row>
    <row r="9">
      <c r="A9" s="4" t="inlineStr">
        <is>
          <t>Trading Symbol</t>
        </is>
      </c>
      <c r="B9" s="4" t="inlineStr">
        <is>
          <t>dei_TradingSymbol</t>
        </is>
      </c>
      <c r="C9" s="4" t="inlineStr">
        <is>
          <t>GXF</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59:28Z</dcterms:created>
  <dcterms:modified xmlns:dcterms="http://purl.org/dc/terms/" xmlns:xsi="http://www.w3.org/2001/XMLSchema-instance" xsi:type="dcterms:W3CDTF">2021-10-28T11:59:28Z</dcterms:modified>
</cp:coreProperties>
</file>